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Pruden" sheetId="2" r:id="rId2"/>
    <s:sheet name="Risk_Return Detail Data - Prud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88">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PRUDENTIAL GLOBAL TOTAL RETURN FUND, INC.</t>
  </si>
  <si>
    <t>Central Index Key</t>
  </si>
  <si>
    <t>dei_EntityCentralIndexKey</t>
  </si>
  <si>
    <t>Amendment Flag</t>
  </si>
  <si>
    <t>dei_AmendmentFlag</t>
  </si>
  <si>
    <t>false</t>
  </si>
  <si>
    <t>Document Creation Date</t>
  </si>
  <si>
    <t>dei_DocumentCreationDate</t>
  </si>
  <si>
    <t>Jun. 16,
		2015</t>
  </si>
  <si>
    <t>Document Effective Date</t>
  </si>
  <si>
    <t>dei_DocumentEffectiveDate</t>
  </si>
  <si>
    <t>Prospectus Date</t>
  </si>
  <si>
    <t>rr_ProspectusDate</t>
  </si>
  <si>
    <t>Dec. 26,
		2014</t>
  </si>
  <si>
    <t>12 Months Ended</t>
  </si>
  <si>
    <t>Dec. 26, 2014</t>
  </si>
  <si>
    <t xml:space="preserve">Prudential Global Total Return Fund, Inc. Supplement dated June 16, 2015 to the Effective as of July 1, 2015, the Fund’s existing contractual cap on Fund expenses will be lowered. In addition, the Fund’s contractual management fee rate will also be lowered. To reflect these changes, the Fund’s Prospectus and Statement of Additional Information are hereby revised as follows, effective as of July 1, 2015: Annual Fund Operating Expenses (expenses that you pay each year as a percentage of the value of your investment) Class A Class B Class C Class Q Class Z Management fees .60% .60% .60% .60% .60% + Distribution and service (12b-1) fees .25% 1.00% 1.00% None None + Other expenses .35% .35% .35% .22% .35% = Total annual fund operating expenses 1.20% 1.95% 1.95% .82% .95% - Fee waiver or expense reimbursement (.20)% (.20)% (.20)% (.20)% (.20)% = Total annual Fund operating expenses after fee waiver and/or expense reimbursement 1 1.00% 1.75% 1.75% .62% .75% 1 2. In the Prospectus section entitled Fund Summary—Fund Fees and Expenses, in the subsection entitled “Example,” the table is deleted in its entirety and replaced with the following: If Shares Are Redeemed If Shares Are Not Redeemed Share Class 1 Year 3 Years 5 Years 10 Years 1 Year 3 Years 5 Years 10 Years Class A $547 $795 $1,062 $1,822 $547 $795 $1,062 $1,822 Class B $678 $893 $1,134 $1,973 $178 $593 $1,034 $1,973 Class C $278 $593 $1,034 $2,259 $178 $593 $1,034 $2,259 Class Q $63 $242 $435 $995 $63 $242 $435 $995 Class Z $77 $283 $506 $1,148 $77 $283 $506 $1,148 </t>
  </si>
  <si>
    <t>Supplement [Text Block]</t>
  </si>
  <si>
    <t>pgtrf_SupplementTextBlock</t>
  </si>
  <si>
    <t>Prudential Global Total Return Fund, Inc.</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February 29, 2016</t>
  </si>
  <si>
    <t>Expense Example by, Year, Caption [Text]</t>
  </si>
  <si>
    <t>rr_ExpenseExampleByYearCaption</t>
  </si>
  <si>
    <t>If Shares Are Redeemed</t>
  </si>
  <si>
    <t>Expense Example, No Redemption, By Year, Caption [Text]</t>
  </si>
  <si>
    <t>rr_ExpenseExampleNoRedemptionByYearCaption</t>
  </si>
  <si>
    <t>If Shares Are Not Redeemed</t>
  </si>
  <si>
    <t>Prudential Global Total Return Fund, Inc. | Class A</t>
  </si>
  <si>
    <t>Management fees</t>
  </si>
  <si>
    <t>rr_ManagementFeesOverAssets</t>
  </si>
  <si>
    <t>0.60%</t>
  </si>
  <si>
    <t>+ Distribution and service (12b-1) fees</t>
  </si>
  <si>
    <t>rr_DistributionAndService12b1FeesOverAssets</t>
  </si>
  <si>
    <t>0.25%</t>
  </si>
  <si>
    <t>+ Other expenses</t>
  </si>
  <si>
    <t>rr_OtherExpensesOverAssets</t>
  </si>
  <si>
    <t>0.35%</t>
  </si>
  <si>
    <t>rr_ExpensesOverAssets</t>
  </si>
  <si>
    <t>1.20%</t>
  </si>
  <si>
    <t>- Fee waiver or expense reimbursement</t>
  </si>
  <si>
    <t>rr_FeeWaiverOrReimbursementOverAssets</t>
  </si>
  <si>
    <t>(0.20%)</t>
  </si>
  <si>
    <t>[1]</t>
  </si>
  <si>
    <t>rr_NetExpensesOverAssets</t>
  </si>
  <si>
    <t>1.00%</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Prudential Global Total Return Fund, Inc. | Class B</t>
  </si>
  <si>
    <t>1.95%</t>
  </si>
  <si>
    <t>1.75%</t>
  </si>
  <si>
    <t>Prudential Global Total Return Fund, Inc. | Class C</t>
  </si>
  <si>
    <t>Prudential Global Total Return Fund, Inc. | Class Q</t>
  </si>
  <si>
    <t xml:space="preserve">none
				</t>
  </si>
  <si>
    <t>0.22%</t>
  </si>
  <si>
    <t>0.82%</t>
  </si>
  <si>
    <t>0.62%</t>
  </si>
  <si>
    <t>Prudential Global Total Return Fund, Inc. | Class Z</t>
  </si>
  <si>
    <t>0.95%</t>
  </si>
  <si>
    <t>0.75%</t>
  </si>
  <si>
    <t>The Manager has contractually agreed through February 29, 2016 to limit net annual Fund operating expenses (exclusive of distribution and service (12b-1) fees, extraordinary and certain other expenses, including taxes, interest, transfer agency expenses (including sub-transfer agency and networking fees), brokerage commissions and acquired fund fees and expenses) of each class of shares to 0.62% of the Fund’s average daily net assets. This waiver may not be terminated prior to February 29, 2016 without the prior approval of the Fund’s Board of Director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2"/>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5">
        <v>793159</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r="A1" s="2">
        <v>27</v>
      </c>
    </row>
    <row spans="1:1" r="2">
      <c t="s" r="A2" s="2">
        <v>28</v>
      </c>
    </row>
    <row spans="1:1" r="3">
      <c t="s" r="A3"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80"/>
    <col customWidth="1" max="3" min="3" width="74"/>
    <col customWidth="1" max="4" min="4" width="80"/>
  </cols>
  <sheetData>
    <row spans="1:4" r="1">
      <c t="s" r="A1" s="1">
        <v>0</v>
      </c>
      <c t="s" r="C1" s="1">
        <v>1</v>
      </c>
      <c t="s" r="D1" s="2">
        <v>2</v>
      </c>
    </row>
    <row spans="1:4" r="2">
      <c t="s" r="A2" s="3">
        <v>3</v>
      </c>
      <c t="s" r="C2" s="4">
        <v>4</v>
      </c>
    </row>
    <row spans="1:4" r="3">
      <c t="s" r="A3" s="4">
        <v>11</v>
      </c>
      <c t="s" r="C3" s="4">
        <v>12</v>
      </c>
      <c t="s" r="D3" s="4">
        <v>13</v>
      </c>
    </row>
    <row spans="1:4" r="4">
      <c t="s" r="A4" s="4">
        <v>24</v>
      </c>
      <c t="s" r="C4" s="4">
        <v>25</v>
      </c>
      <c t="s" r="D4" s="4">
        <v>26</v>
      </c>
    </row>
    <row spans="1:4" r="5">
      <c t="s" r="A5" s="4">
        <v>30</v>
      </c>
      <c t="s" r="C5" s="4">
        <v>31</v>
      </c>
      <c t="s" r="D5" s="4">
        <v>29</v>
      </c>
    </row>
    <row spans="1:4" r="6">
      <c t="s" r="A6" s="4">
        <v>32</v>
      </c>
    </row>
    <row spans="1:4" r="7">
      <c t="s" r="A7" s="3">
        <v>3</v>
      </c>
      <c t="s" r="C7" s="4">
        <v>4</v>
      </c>
    </row>
    <row spans="1:4" r="8">
      <c t="s" r="A8" s="4">
        <v>30</v>
      </c>
      <c t="s" r="C8" s="4">
        <v>31</v>
      </c>
      <c t="s" r="D8" s="4">
        <v>29</v>
      </c>
    </row>
    <row spans="1:4" r="9">
      <c t="s" r="A9" s="4">
        <v>33</v>
      </c>
      <c t="s" r="C9" s="4">
        <v>34</v>
      </c>
      <c t="s" r="D9" s="4">
        <v>35</v>
      </c>
    </row>
    <row spans="1:4" r="10">
      <c t="s" r="A10" s="4">
        <v>36</v>
      </c>
      <c t="s" r="C10" s="4">
        <v>37</v>
      </c>
      <c t="s" r="D10" s="4">
        <v>38</v>
      </c>
    </row>
    <row spans="1:4" r="11">
      <c t="s" r="A11" s="4">
        <v>39</v>
      </c>
      <c t="s" r="C11" s="4">
        <v>40</v>
      </c>
      <c t="s" r="D11" s="4">
        <v>41</v>
      </c>
    </row>
    <row spans="1:4" r="12">
      <c t="s" r="A12" s="4">
        <v>42</v>
      </c>
      <c t="s" r="C12" s="4">
        <v>43</v>
      </c>
      <c t="s" r="D12" s="4">
        <v>44</v>
      </c>
    </row>
    <row spans="1:4" r="13">
      <c t="s" r="A13" s="4">
        <v>45</v>
      </c>
    </row>
    <row spans="1:4" r="14">
      <c t="s" r="A14" s="3">
        <v>3</v>
      </c>
      <c t="s" r="C14" s="4">
        <v>4</v>
      </c>
    </row>
    <row spans="1:4" r="15">
      <c t="s" r="A15" s="4">
        <v>46</v>
      </c>
      <c t="s" r="C15" s="4">
        <v>47</v>
      </c>
      <c t="s" r="D15" s="4">
        <v>48</v>
      </c>
    </row>
    <row spans="1:4" r="16">
      <c t="s" r="A16" s="4">
        <v>49</v>
      </c>
      <c t="s" r="C16" s="4">
        <v>50</v>
      </c>
      <c t="s" r="D16" s="4">
        <v>51</v>
      </c>
    </row>
    <row spans="1:4" r="17">
      <c t="s" r="A17" s="4">
        <v>52</v>
      </c>
      <c t="s" r="C17" s="4">
        <v>53</v>
      </c>
      <c t="s" r="D17" s="4">
        <v>54</v>
      </c>
    </row>
    <row spans="1:4" r="18">
      <c r="A18" s="4">
        <f> Total annual fund operating expenses</f>
        <v/>
      </c>
      <c t="s" r="C18" s="4">
        <v>55</v>
      </c>
      <c t="s" r="D18" s="4">
        <v>56</v>
      </c>
    </row>
    <row spans="1:4" r="19">
      <c t="s" r="A19" s="4">
        <v>57</v>
      </c>
      <c t="s" r="C19" s="4">
        <v>58</v>
      </c>
      <c t="s" r="D19" s="4">
        <v>59</v>
      </c>
    </row>
    <row spans="1:4" r="20">
      <c r="A20" s="4">
        <f> Total annual Fund operating expenses after fee waiver and/or expense reimbursement</f>
        <v/>
      </c>
      <c t="s" r="B20" s="4">
        <v>60</v>
      </c>
      <c t="s" r="C20" s="4">
        <v>61</v>
      </c>
      <c t="s" r="D20" s="4">
        <v>62</v>
      </c>
    </row>
    <row spans="1:4" r="21">
      <c t="s" r="A21" s="4">
        <v>63</v>
      </c>
      <c t="s" r="C21" s="6">
        <v>64</v>
      </c>
      <c t="n" r="D21" s="7">
        <v>547</v>
      </c>
    </row>
    <row spans="1:4" r="22">
      <c t="s" r="A22" s="4">
        <v>65</v>
      </c>
      <c t="s" r="C22" s="6">
        <v>66</v>
      </c>
      <c t="n" r="D22" s="5">
        <v>795</v>
      </c>
    </row>
    <row spans="1:4" r="23">
      <c t="s" r="A23" s="4">
        <v>67</v>
      </c>
      <c t="s" r="C23" s="6">
        <v>68</v>
      </c>
      <c t="n" r="D23" s="5">
        <v>1062</v>
      </c>
    </row>
    <row spans="1:4" r="24">
      <c t="s" r="A24" s="4">
        <v>69</v>
      </c>
      <c t="s" r="C24" s="6">
        <v>70</v>
      </c>
      <c t="n" r="D24" s="5">
        <v>1822</v>
      </c>
    </row>
    <row spans="1:4" r="25">
      <c t="s" r="A25" s="4">
        <v>63</v>
      </c>
      <c t="s" r="C25" s="6">
        <v>71</v>
      </c>
      <c t="n" r="D25" s="5">
        <v>547</v>
      </c>
    </row>
    <row spans="1:4" r="26">
      <c t="s" r="A26" s="4">
        <v>65</v>
      </c>
      <c t="s" r="C26" s="6">
        <v>72</v>
      </c>
      <c t="n" r="D26" s="5">
        <v>795</v>
      </c>
    </row>
    <row spans="1:4" r="27">
      <c t="s" r="A27" s="4">
        <v>67</v>
      </c>
      <c t="s" r="C27" s="6">
        <v>73</v>
      </c>
      <c t="n" r="D27" s="5">
        <v>1062</v>
      </c>
    </row>
    <row spans="1:4" r="28">
      <c t="s" r="A28" s="4">
        <v>69</v>
      </c>
      <c t="s" r="C28" s="6">
        <v>74</v>
      </c>
      <c t="n" r="D28" s="7">
        <v>1822</v>
      </c>
    </row>
    <row spans="1:4" r="29">
      <c t="s" r="A29" s="4">
        <v>75</v>
      </c>
    </row>
    <row spans="1:4" r="30">
      <c t="s" r="A30" s="3">
        <v>3</v>
      </c>
      <c t="s" r="C30" s="4">
        <v>4</v>
      </c>
    </row>
    <row spans="1:4" r="31">
      <c t="s" r="A31" s="4">
        <v>46</v>
      </c>
      <c t="s" r="C31" s="4">
        <v>47</v>
      </c>
      <c t="s" r="D31" s="4">
        <v>48</v>
      </c>
    </row>
    <row spans="1:4" r="32">
      <c t="s" r="A32" s="4">
        <v>49</v>
      </c>
      <c t="s" r="C32" s="4">
        <v>50</v>
      </c>
      <c t="s" r="D32" s="4">
        <v>62</v>
      </c>
    </row>
    <row spans="1:4" r="33">
      <c t="s" r="A33" s="4">
        <v>52</v>
      </c>
      <c t="s" r="C33" s="4">
        <v>53</v>
      </c>
      <c t="s" r="D33" s="4">
        <v>54</v>
      </c>
    </row>
    <row spans="1:4" r="34">
      <c r="A34" s="4">
        <f> Total annual fund operating expenses</f>
        <v/>
      </c>
      <c t="s" r="C34" s="4">
        <v>55</v>
      </c>
      <c t="s" r="D34" s="4">
        <v>76</v>
      </c>
    </row>
    <row spans="1:4" r="35">
      <c t="s" r="A35" s="4">
        <v>57</v>
      </c>
      <c t="s" r="C35" s="4">
        <v>58</v>
      </c>
      <c t="s" r="D35" s="4">
        <v>59</v>
      </c>
    </row>
    <row spans="1:4" r="36">
      <c r="A36" s="4">
        <f> Total annual Fund operating expenses after fee waiver and/or expense reimbursement</f>
        <v/>
      </c>
      <c t="s" r="B36" s="4">
        <v>60</v>
      </c>
      <c t="s" r="C36" s="4">
        <v>61</v>
      </c>
      <c t="s" r="D36" s="4">
        <v>77</v>
      </c>
    </row>
    <row spans="1:4" r="37">
      <c t="s" r="A37" s="4">
        <v>63</v>
      </c>
      <c t="s" r="C37" s="6">
        <v>64</v>
      </c>
      <c t="n" r="D37" s="7">
        <v>678</v>
      </c>
    </row>
    <row spans="1:4" r="38">
      <c t="s" r="A38" s="4">
        <v>65</v>
      </c>
      <c t="s" r="C38" s="6">
        <v>66</v>
      </c>
      <c t="n" r="D38" s="5">
        <v>893</v>
      </c>
    </row>
    <row spans="1:4" r="39">
      <c t="s" r="A39" s="4">
        <v>67</v>
      </c>
      <c t="s" r="C39" s="6">
        <v>68</v>
      </c>
      <c t="n" r="D39" s="5">
        <v>1134</v>
      </c>
    </row>
    <row spans="1:4" r="40">
      <c t="s" r="A40" s="4">
        <v>69</v>
      </c>
      <c t="s" r="C40" s="6">
        <v>70</v>
      </c>
      <c t="n" r="D40" s="5">
        <v>1973</v>
      </c>
    </row>
    <row spans="1:4" r="41">
      <c t="s" r="A41" s="4">
        <v>63</v>
      </c>
      <c t="s" r="C41" s="6">
        <v>71</v>
      </c>
      <c t="n" r="D41" s="5">
        <v>178</v>
      </c>
    </row>
    <row spans="1:4" r="42">
      <c t="s" r="A42" s="4">
        <v>65</v>
      </c>
      <c t="s" r="C42" s="6">
        <v>72</v>
      </c>
      <c t="n" r="D42" s="5">
        <v>593</v>
      </c>
    </row>
    <row spans="1:4" r="43">
      <c t="s" r="A43" s="4">
        <v>67</v>
      </c>
      <c t="s" r="C43" s="6">
        <v>73</v>
      </c>
      <c t="n" r="D43" s="5">
        <v>1034</v>
      </c>
    </row>
    <row spans="1:4" r="44">
      <c t="s" r="A44" s="4">
        <v>69</v>
      </c>
      <c t="s" r="C44" s="6">
        <v>74</v>
      </c>
      <c t="n" r="D44" s="7">
        <v>1973</v>
      </c>
    </row>
    <row spans="1:4" r="45">
      <c t="s" r="A45" s="4">
        <v>78</v>
      </c>
    </row>
    <row spans="1:4" r="46">
      <c t="s" r="A46" s="3">
        <v>3</v>
      </c>
      <c t="s" r="C46" s="4">
        <v>4</v>
      </c>
    </row>
    <row spans="1:4" r="47">
      <c t="s" r="A47" s="4">
        <v>46</v>
      </c>
      <c t="s" r="C47" s="4">
        <v>47</v>
      </c>
      <c t="s" r="D47" s="4">
        <v>48</v>
      </c>
    </row>
    <row spans="1:4" r="48">
      <c t="s" r="A48" s="4">
        <v>49</v>
      </c>
      <c t="s" r="C48" s="4">
        <v>50</v>
      </c>
      <c t="s" r="D48" s="4">
        <v>62</v>
      </c>
    </row>
    <row spans="1:4" r="49">
      <c t="s" r="A49" s="4">
        <v>52</v>
      </c>
      <c t="s" r="C49" s="4">
        <v>53</v>
      </c>
      <c t="s" r="D49" s="4">
        <v>54</v>
      </c>
    </row>
    <row spans="1:4" r="50">
      <c r="A50" s="4">
        <f> Total annual fund operating expenses</f>
        <v/>
      </c>
      <c t="s" r="C50" s="4">
        <v>55</v>
      </c>
      <c t="s" r="D50" s="4">
        <v>76</v>
      </c>
    </row>
    <row spans="1:4" r="51">
      <c t="s" r="A51" s="4">
        <v>57</v>
      </c>
      <c t="s" r="C51" s="4">
        <v>58</v>
      </c>
      <c t="s" r="D51" s="4">
        <v>59</v>
      </c>
    </row>
    <row spans="1:4" r="52">
      <c r="A52" s="4">
        <f> Total annual Fund operating expenses after fee waiver and/or expense reimbursement</f>
        <v/>
      </c>
      <c t="s" r="B52" s="4">
        <v>60</v>
      </c>
      <c t="s" r="C52" s="4">
        <v>61</v>
      </c>
      <c t="s" r="D52" s="4">
        <v>77</v>
      </c>
    </row>
    <row spans="1:4" r="53">
      <c t="s" r="A53" s="4">
        <v>63</v>
      </c>
      <c t="s" r="C53" s="6">
        <v>64</v>
      </c>
      <c t="n" r="D53" s="7">
        <v>278</v>
      </c>
    </row>
    <row spans="1:4" r="54">
      <c t="s" r="A54" s="4">
        <v>65</v>
      </c>
      <c t="s" r="C54" s="6">
        <v>66</v>
      </c>
      <c t="n" r="D54" s="5">
        <v>593</v>
      </c>
    </row>
    <row spans="1:4" r="55">
      <c t="s" r="A55" s="4">
        <v>67</v>
      </c>
      <c t="s" r="C55" s="6">
        <v>68</v>
      </c>
      <c t="n" r="D55" s="5">
        <v>1034</v>
      </c>
    </row>
    <row spans="1:4" r="56">
      <c t="s" r="A56" s="4">
        <v>69</v>
      </c>
      <c t="s" r="C56" s="6">
        <v>70</v>
      </c>
      <c t="n" r="D56" s="5">
        <v>2259</v>
      </c>
    </row>
    <row spans="1:4" r="57">
      <c t="s" r="A57" s="4">
        <v>63</v>
      </c>
      <c t="s" r="C57" s="6">
        <v>71</v>
      </c>
      <c t="n" r="D57" s="5">
        <v>178</v>
      </c>
    </row>
    <row spans="1:4" r="58">
      <c t="s" r="A58" s="4">
        <v>65</v>
      </c>
      <c t="s" r="C58" s="6">
        <v>72</v>
      </c>
      <c t="n" r="D58" s="5">
        <v>593</v>
      </c>
    </row>
    <row spans="1:4" r="59">
      <c t="s" r="A59" s="4">
        <v>67</v>
      </c>
      <c t="s" r="C59" s="6">
        <v>73</v>
      </c>
      <c t="n" r="D59" s="5">
        <v>1034</v>
      </c>
    </row>
    <row spans="1:4" r="60">
      <c t="s" r="A60" s="4">
        <v>69</v>
      </c>
      <c t="s" r="C60" s="6">
        <v>74</v>
      </c>
      <c t="n" r="D60" s="7">
        <v>2259</v>
      </c>
    </row>
    <row spans="1:4" r="61">
      <c t="s" r="A61" s="4">
        <v>79</v>
      </c>
    </row>
    <row spans="1:4" r="62">
      <c t="s" r="A62" s="3">
        <v>3</v>
      </c>
      <c t="s" r="C62" s="4">
        <v>4</v>
      </c>
    </row>
    <row spans="1:4" r="63">
      <c t="s" r="A63" s="4">
        <v>46</v>
      </c>
      <c t="s" r="C63" s="4">
        <v>47</v>
      </c>
      <c t="s" r="D63" s="4">
        <v>48</v>
      </c>
    </row>
    <row spans="1:4" r="64">
      <c t="s" r="A64" s="4">
        <v>49</v>
      </c>
      <c t="s" r="C64" s="4">
        <v>50</v>
      </c>
      <c t="s" r="D64" s="4">
        <v>80</v>
      </c>
    </row>
    <row spans="1:4" r="65">
      <c t="s" r="A65" s="4">
        <v>52</v>
      </c>
      <c t="s" r="C65" s="4">
        <v>53</v>
      </c>
      <c t="s" r="D65" s="4">
        <v>81</v>
      </c>
    </row>
    <row spans="1:4" r="66">
      <c r="A66" s="4">
        <f> Total annual fund operating expenses</f>
        <v/>
      </c>
      <c t="s" r="C66" s="4">
        <v>55</v>
      </c>
      <c t="s" r="D66" s="4">
        <v>82</v>
      </c>
    </row>
    <row spans="1:4" r="67">
      <c t="s" r="A67" s="4">
        <v>57</v>
      </c>
      <c t="s" r="C67" s="4">
        <v>58</v>
      </c>
      <c t="s" r="D67" s="4">
        <v>59</v>
      </c>
    </row>
    <row spans="1:4" r="68">
      <c r="A68" s="4">
        <f> Total annual Fund operating expenses after fee waiver and/or expense reimbursement</f>
        <v/>
      </c>
      <c t="s" r="B68" s="4">
        <v>60</v>
      </c>
      <c t="s" r="C68" s="4">
        <v>61</v>
      </c>
      <c t="s" r="D68" s="4">
        <v>83</v>
      </c>
    </row>
    <row spans="1:4" r="69">
      <c t="s" r="A69" s="4">
        <v>63</v>
      </c>
      <c t="s" r="C69" s="6">
        <v>64</v>
      </c>
      <c t="n" r="D69" s="7">
        <v>63</v>
      </c>
    </row>
    <row spans="1:4" r="70">
      <c t="s" r="A70" s="4">
        <v>65</v>
      </c>
      <c t="s" r="C70" s="6">
        <v>66</v>
      </c>
      <c t="n" r="D70" s="5">
        <v>242</v>
      </c>
    </row>
    <row spans="1:4" r="71">
      <c t="s" r="A71" s="4">
        <v>67</v>
      </c>
      <c t="s" r="C71" s="6">
        <v>68</v>
      </c>
      <c t="n" r="D71" s="5">
        <v>435</v>
      </c>
    </row>
    <row spans="1:4" r="72">
      <c t="s" r="A72" s="4">
        <v>69</v>
      </c>
      <c t="s" r="C72" s="6">
        <v>70</v>
      </c>
      <c t="n" r="D72" s="5">
        <v>995</v>
      </c>
    </row>
    <row spans="1:4" r="73">
      <c t="s" r="A73" s="4">
        <v>63</v>
      </c>
      <c t="s" r="C73" s="6">
        <v>71</v>
      </c>
      <c t="n" r="D73" s="5">
        <v>63</v>
      </c>
    </row>
    <row spans="1:4" r="74">
      <c t="s" r="A74" s="4">
        <v>65</v>
      </c>
      <c t="s" r="C74" s="6">
        <v>72</v>
      </c>
      <c t="n" r="D74" s="5">
        <v>242</v>
      </c>
    </row>
    <row spans="1:4" r="75">
      <c t="s" r="A75" s="4">
        <v>67</v>
      </c>
      <c t="s" r="C75" s="6">
        <v>73</v>
      </c>
      <c t="n" r="D75" s="5">
        <v>435</v>
      </c>
    </row>
    <row spans="1:4" r="76">
      <c t="s" r="A76" s="4">
        <v>69</v>
      </c>
      <c t="s" r="C76" s="6">
        <v>74</v>
      </c>
      <c t="n" r="D76" s="7">
        <v>995</v>
      </c>
    </row>
    <row spans="1:4" r="77">
      <c t="s" r="A77" s="4">
        <v>84</v>
      </c>
    </row>
    <row spans="1:4" r="78">
      <c t="s" r="A78" s="3">
        <v>3</v>
      </c>
      <c t="s" r="C78" s="4">
        <v>4</v>
      </c>
    </row>
    <row spans="1:4" r="79">
      <c t="s" r="A79" s="4">
        <v>46</v>
      </c>
      <c t="s" r="C79" s="4">
        <v>47</v>
      </c>
      <c t="s" r="D79" s="4">
        <v>48</v>
      </c>
    </row>
    <row spans="1:4" r="80">
      <c t="s" r="A80" s="4">
        <v>49</v>
      </c>
      <c t="s" r="C80" s="4">
        <v>50</v>
      </c>
      <c t="s" r="D80" s="4">
        <v>80</v>
      </c>
    </row>
    <row spans="1:4" r="81">
      <c t="s" r="A81" s="4">
        <v>52</v>
      </c>
      <c t="s" r="C81" s="4">
        <v>53</v>
      </c>
      <c t="s" r="D81" s="4">
        <v>54</v>
      </c>
    </row>
    <row spans="1:4" r="82">
      <c r="A82" s="4">
        <f> Total annual fund operating expenses</f>
        <v/>
      </c>
      <c t="s" r="C82" s="4">
        <v>55</v>
      </c>
      <c t="s" r="D82" s="4">
        <v>85</v>
      </c>
    </row>
    <row spans="1:4" r="83">
      <c t="s" r="A83" s="4">
        <v>57</v>
      </c>
      <c t="s" r="C83" s="4">
        <v>58</v>
      </c>
      <c t="s" r="D83" s="4">
        <v>59</v>
      </c>
    </row>
    <row spans="1:4" r="84">
      <c r="A84" s="4">
        <f> Total annual Fund operating expenses after fee waiver and/or expense reimbursement</f>
        <v/>
      </c>
      <c t="s" r="B84" s="4">
        <v>60</v>
      </c>
      <c t="s" r="C84" s="4">
        <v>61</v>
      </c>
      <c t="s" r="D84" s="4">
        <v>86</v>
      </c>
    </row>
    <row spans="1:4" r="85">
      <c t="s" r="A85" s="4">
        <v>63</v>
      </c>
      <c t="s" r="C85" s="6">
        <v>64</v>
      </c>
      <c t="n" r="D85" s="7">
        <v>77</v>
      </c>
    </row>
    <row spans="1:4" r="86">
      <c t="s" r="A86" s="4">
        <v>65</v>
      </c>
      <c t="s" r="C86" s="6">
        <v>66</v>
      </c>
      <c t="n" r="D86" s="5">
        <v>283</v>
      </c>
    </row>
    <row spans="1:4" r="87">
      <c t="s" r="A87" s="4">
        <v>67</v>
      </c>
      <c t="s" r="C87" s="6">
        <v>68</v>
      </c>
      <c t="n" r="D87" s="5">
        <v>506</v>
      </c>
    </row>
    <row spans="1:4" r="88">
      <c t="s" r="A88" s="4">
        <v>69</v>
      </c>
      <c t="s" r="C88" s="6">
        <v>70</v>
      </c>
      <c t="n" r="D88" s="5">
        <v>1148</v>
      </c>
    </row>
    <row spans="1:4" r="89">
      <c t="s" r="A89" s="4">
        <v>63</v>
      </c>
      <c t="s" r="C89" s="6">
        <v>71</v>
      </c>
      <c t="n" r="D89" s="5">
        <v>77</v>
      </c>
    </row>
    <row spans="1:4" r="90">
      <c t="s" r="A90" s="4">
        <v>65</v>
      </c>
      <c t="s" r="C90" s="6">
        <v>72</v>
      </c>
      <c t="n" r="D90" s="5">
        <v>283</v>
      </c>
    </row>
    <row spans="1:4" r="91">
      <c t="s" r="A91" s="4">
        <v>67</v>
      </c>
      <c t="s" r="C91" s="6">
        <v>73</v>
      </c>
      <c t="n" r="D91" s="5">
        <v>506</v>
      </c>
    </row>
    <row spans="1:4" r="92">
      <c t="s" r="A92" s="4">
        <v>69</v>
      </c>
      <c t="s" r="C92" s="6">
        <v>74</v>
      </c>
      <c t="n" r="D92" s="7">
        <v>1148</v>
      </c>
    </row>
    <row spans="1:4" r="93">
      <c r="A93" t="n"/>
    </row>
    <row spans="1:4" r="94">
      <c t="s" r="A94" s="4">
        <v>60</v>
      </c>
      <c t="s" r="B94" s="4">
        <v>87</v>
      </c>
    </row>
  </sheetData>
  <mergeCells count="2">
    <mergeCell ref="A1:B1"/>
    <mergeCell ref="A93:B93"/>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2"/>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Pruden</vt:lpstr>
      <vt:lpstr>Risk_Return Detail Data - Prud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3T09:46:28Z</dcterms:created>
  <dcterms:modified xmlns:dcterms="http://purl.org/dc/terms/" xmlns:xsi="http://www.w3.org/2001/XMLSchema-instance" xsi:type="dcterms:W3CDTF">2015-06-23T09:46:28Z</dcterms:modified>
  <dc:title xmlns:dc="http://purl.org/dc/elements/1.1/">Untitled</dc:title>
  <dc:description xmlns:dc="http://purl.org/dc/elements/1.1/"/>
  <dc:subject xmlns:dc="http://purl.org/dc/elements/1.1/"/>
  <cp:keywords/>
  <cp:category/>
</cp:coreProperties>
</file>